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hareholders' Defi" sheetId="5" r:id="rId5"/>
    <s:sheet name="Statements of Cash Flows" sheetId="6" r:id="rId6"/>
    <s:sheet name="NATURE OF OPERATIONS AND SUMMAR" sheetId="7" r:id="rId7"/>
    <s:sheet name="INVENTORY" sheetId="8" r:id="rId8"/>
    <s:sheet name="ENTRY INTO A DEFINITIVE AGREEME" sheetId="9" r:id="rId9"/>
    <s:sheet name="COMMERCIAL AGREEMENT" sheetId="10" r:id="rId10"/>
    <s:sheet name="GOING CONCERN" sheetId="11" r:id="rId11"/>
    <s:sheet name="COMMITMENTS AND CONTINGENCIES" sheetId="12" r:id="rId12"/>
    <s:sheet name="NOTES PAYABLE" sheetId="13" r:id="rId13"/>
    <s:sheet name="RELATED PARTIES" sheetId="14" r:id="rId14"/>
    <s:sheet name="STOCKHOLDERS EQUITY" sheetId="15" r:id="rId15"/>
    <s:sheet name="INCOME TAXES" sheetId="16" r:id="rId16"/>
    <s:sheet name="DISCONTINUED OPERATIONS" sheetId="17" r:id="rId17"/>
    <s:sheet name="CONCENTRATIONS" sheetId="18" r:id="rId18"/>
    <s:sheet name="SUBSEQUENT EVENTS" sheetId="19" r:id="rId19"/>
    <s:sheet name="SUMMARY OF SIGNIFICANT ACCOUNTI" sheetId="20" r:id="rId20"/>
    <s:sheet name="COMMITMENTS AND CONTINGENCIES (" sheetId="21" r:id="rId21"/>
    <s:sheet name="INCOME TAXES (Tables)" sheetId="22" r:id="rId22"/>
    <s:sheet name="DISCONTINUED OPERATIONS (Tables" sheetId="23" r:id="rId23"/>
    <s:sheet name="NATURE OF OPERATIONS AND SUMM24" sheetId="24" r:id="rId24"/>
    <s:sheet name="INVENTORY (Details Narrative)" sheetId="25" r:id="rId25"/>
    <s:sheet name="GOING CONCERN (Details Narrativ" sheetId="26" r:id="rId26"/>
    <s:sheet name="COMMITMENTS AND CONTINGENCIES27" sheetId="27" r:id="rId27"/>
    <s:sheet name="INCOME TAXES (Details)" sheetId="28" r:id="rId28"/>
    <s:sheet name="INCOME TAXES (Details 1)" sheetId="29" r:id="rId29"/>
    <s:sheet name="INCOME TAXES (Details Narrative" sheetId="30" r:id="rId30"/>
    <s:sheet name="DISCONTINUED OPERATIONS (Detail" sheetId="31" r:id="rId31"/>
    <s:sheet name="DISCONTINUED OPERATIONS (Deta32" sheetId="32" r:id="rId32"/>
  </s:sheets>
  <s:definedNames/>
  <s:calcPr calcId="124519" calcMode="auto" fullCalcOnLoad="1"/>
</s:workbook>
</file>

<file path=xl/sharedStrings.xml><?xml version="1.0" encoding="utf-8"?>
<sst xmlns="http://schemas.openxmlformats.org/spreadsheetml/2006/main" uniqueCount="231">
  <si>
    <t>Document and Entity Information - USD ($)</t>
  </si>
  <si>
    <t>12 Months Ended</t>
  </si>
  <si>
    <t>Jul. 31, 2016</t>
  </si>
  <si>
    <t>Oct. 04, 2016</t>
  </si>
  <si>
    <t>Jan. 31, 2016</t>
  </si>
  <si>
    <t>Document And Entity Information</t>
  </si>
  <si>
    <t>Entity Registrant Name</t>
  </si>
  <si>
    <t>DOCASA Inc.</t>
  </si>
  <si>
    <t>Entity Central Index Key</t>
  </si>
  <si>
    <t>Document Type</t>
  </si>
  <si>
    <t>10-K</t>
  </si>
  <si>
    <t>Document Period End Date</t>
  </si>
  <si>
    <t>Jul. 31,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l. 31, 2015</t>
  </si>
  <si>
    <t>Current assets</t>
  </si>
  <si>
    <t>Cash</t>
  </si>
  <si>
    <t xml:space="preserve"> </t>
  </si>
  <si>
    <t>Inventory</t>
  </si>
  <si>
    <t>Total current assets</t>
  </si>
  <si>
    <t>Total assets</t>
  </si>
  <si>
    <t>Current liabilities</t>
  </si>
  <si>
    <t>Notes payable</t>
  </si>
  <si>
    <t>Accounts payable</t>
  </si>
  <si>
    <t>Accounts payable to related parties</t>
  </si>
  <si>
    <t>Total current liabilities</t>
  </si>
  <si>
    <t>Total liabilities</t>
  </si>
  <si>
    <t>Stockholders' deficit</t>
  </si>
  <si>
    <t>Common stock, $0.001 par value, 250,000,000 shares authorized, 151,800,000 shares issued, issuable, and outstanding at July 31, 2016 and 2015, respectively</t>
  </si>
  <si>
    <t>Additional paid in capital</t>
  </si>
  <si>
    <t>Accumulated deficit</t>
  </si>
  <si>
    <t>Total stockholders' deficit</t>
  </si>
  <si>
    <t>Total liabilities and stockholders' deficit</t>
  </si>
  <si>
    <t>Balance Sheets (Parenthetical) - $ / shares</t>
  </si>
  <si>
    <t>Stockholders' equity</t>
  </si>
  <si>
    <t>Common stock, par value</t>
  </si>
  <si>
    <t>Common stock, shares authorized</t>
  </si>
  <si>
    <t>Common stock, shares issued</t>
  </si>
  <si>
    <t>Common stock, shares outstanding</t>
  </si>
  <si>
    <t>Statements of Operations - USD ($)</t>
  </si>
  <si>
    <t>Statements Of Operations</t>
  </si>
  <si>
    <t>Revenue, net</t>
  </si>
  <si>
    <t>Operating expenses</t>
  </si>
  <si>
    <t>Direct costs of revenue</t>
  </si>
  <si>
    <t>General and administrative</t>
  </si>
  <si>
    <t>Operating loss</t>
  </si>
  <si>
    <t>Other income (expense)</t>
  </si>
  <si>
    <t>Discontinued operations</t>
  </si>
  <si>
    <t>Loss from discontinued operations</t>
  </si>
  <si>
    <t>Total discontinued operations</t>
  </si>
  <si>
    <t>Net loss</t>
  </si>
  <si>
    <t>Net loss per share - basic and diluted - discontinued operations</t>
  </si>
  <si>
    <t>Weighted average number of shares outstanding - basic and diluted</t>
  </si>
  <si>
    <t>Statement of Shareholders' Deficit - USD ($)</t>
  </si>
  <si>
    <t>Common Stock</t>
  </si>
  <si>
    <t>Additional Paid-In Capital</t>
  </si>
  <si>
    <t>Deficit Accumulated During the Development Stage</t>
  </si>
  <si>
    <t>Total</t>
  </si>
  <si>
    <t>Beginning Balance, Shares at Jul. 31, 2014</t>
  </si>
  <si>
    <t>Beginning Balance, Amount at Jul. 31, 2014</t>
  </si>
  <si>
    <t>Sale of common stock, Shares</t>
  </si>
  <si>
    <t>Sale of common stock, Amount</t>
  </si>
  <si>
    <t>Common stock returned to treasury, Shares</t>
  </si>
  <si>
    <t>Common stock returned to treasury, Amount</t>
  </si>
  <si>
    <t>Net loss for discontinued operations</t>
  </si>
  <si>
    <t>Ending Balance, Shares at Jul. 31, 2015</t>
  </si>
  <si>
    <t>Ending Balance, Amount at Jul. 31, 2015</t>
  </si>
  <si>
    <t>Ending Balance, Shares at Jul. 31, 2016</t>
  </si>
  <si>
    <t>Ending Balance, Amount at Jul. 31, 2016</t>
  </si>
  <si>
    <t>Statements of Cash Flows - USD ($)</t>
  </si>
  <si>
    <t>Cash flows from operating activities:</t>
  </si>
  <si>
    <t>Adjustments to reconcile net loss to net cash used in operations:</t>
  </si>
  <si>
    <t>Gain on forgiveness of debt</t>
  </si>
  <si>
    <t>Changes in operating assets and liabilities:</t>
  </si>
  <si>
    <t>Net cash used in operating activities</t>
  </si>
  <si>
    <t>Cash flows from financing activities:</t>
  </si>
  <si>
    <t>Proceeds from sale of common stock</t>
  </si>
  <si>
    <t>Purchase of common stock</t>
  </si>
  <si>
    <t>Proceeds from notes payable to related parties</t>
  </si>
  <si>
    <t>Proceeds from related parties</t>
  </si>
  <si>
    <t>Net cash provided by financing activities</t>
  </si>
  <si>
    <t>Net decrease in cash</t>
  </si>
  <si>
    <t>Cash at beginning of period</t>
  </si>
  <si>
    <t>Cash at end of period</t>
  </si>
  <si>
    <t>Supplemental disclosure of cash flow information:</t>
  </si>
  <si>
    <t>Cash paid for interest</t>
  </si>
  <si>
    <t>Cash paid for taxes</t>
  </si>
  <si>
    <t>Notes payable to related party sold to third party</t>
  </si>
  <si>
    <t>Notes payable purchased</t>
  </si>
  <si>
    <t>Notes payable in discontinued operations forgiven</t>
  </si>
  <si>
    <t>NATURE OF OPERATIONS AND SUMMARY OF SIGNIFICANT ACCOUNTING POLICIES</t>
  </si>
  <si>
    <t>Notes to Financial Statements</t>
  </si>
  <si>
    <t>Note 1 - NATURE OF OPERATIONS AND SUMMARY OF SIGNIFICANT ACCOUNTING POLICIES</t>
  </si>
  <si>
    <t>DOCASA,
Inc. (the Company, we, us, our, or DOCASA) was incorporated
in the State of Nevada on July 22, 2014, under the name of FWF Holdings, Inc. The Company changed its name on August 4, 2016.
The Company was originally engaged in the business of commercial production and distribution of hot sauce. On August 4, 2016,
the Company changed its year end from July 31 to August 31. On
July 8, 2016, the Company experienced a change in control. Atlantik LP (Atlantik) acquired a majority of the issued
and outstanding common stock of the Company in accordance with stock purchase agreements by and between Atlantik and Nami Shams
(Seller). On the closing date, July 8, 2016, pursuant to the terms of the Stock Purchase Agreement, Atlantik purchased
from the Seller 115,000,000 shares of the Companys outstanding restricted common stock for $200,000, representing 75.8%
of the total issued and outstanding at that time. On
September 1, 2016, the Company acquired Department of Coffee and Social Affairs Limited (DEPT-UK), a United
Kingdom corporation. DEPT-UK was incorporated on August 12, 2009. The acquisition of 99.8% of DEPT-UK from Stefan
Allesch-Taylor (Allesch-Taylor) was through a stock exchange whereas the Company is obligated to issue
Allesch-Taylor 170,000,000 shares of restricted common stock. The acquisition required 110,000,000 shares of DOCASA to be
issued to Allesch-Taylor and, at a date to be determined by the Board of Directors, but no later than August 31, 2017, the
remaining 60,000,000 shares are to be issued to Allesch-Taylor. See Notes 3, 9 and 13. On
September 1, 2016, the Company acquired 115,000,000 shares of the Companys common stock from Atlantik in exchange for a
promissory note for $320,000 (the Stock Acquisition). As a result of the Stock Acquisition and the subsequent issuance
to Allesch-Taylor, Allesch-Taylor, the Chairman of the Company, became the holder of the majority of the issued and outstanding
stock of the Company whereas his ownership controls 74.9% of the outstanding common stock of the Company. See Notes 9 and 13.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DOCASA, Inc., f/k/a
FWF Holdings,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 Nature
of Operations We
are currently devoting all of our efforts in migrating to the specialty coffee industry, specifically with company-operated
stores. The Company will generate revenue through sales at ten existing and five currently under construction,
company-operated stores in the United Kingdom. Our objective is to continue to be recognized as one of the upper tier
specialty coffee retail operations. Similar to leading operators, we sell our proprietary coffee and related products, and
complementary food and snacks. Basis
of Presentation The
Company prepares its financial statements in conformity with generally accepted accounting principles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 Cash
and Cash Equivalents The
Company considers all highly liquid investments with an original maturity of three months or less when purchased to be cash equivalents. 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ccrued expens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one primary revenue streams as follows:
· Sales
of specialty coffee and complementary food products.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Advertising Advertising
is expensed as incurred and is included in loss from operations on the accompanying statement of operations. For the years ended
July 31, 2016 and 2015 advertising expense was $1,781 and $0, respectively. 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ly 31, 2016, tax year 2014 remain open for IRS audit. The Company has received no notice of audit from the IRS
for any of the open tax years. The
Company adopted ASC 740-10, 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July 31, 2016 and 2015. Effect
of Recent Accounting Pronouncements The
Company reviews new accounting standards and updates as issued. No new standards or updates had any material effect on these 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July 31, 2016 through the date these audited financial
statements were issued.</t>
  </si>
  <si>
    <t>INVENTORY</t>
  </si>
  <si>
    <t>Note 2 - INVENTORY</t>
  </si>
  <si>
    <t>As
of July 31, 2016 the Company had 49 cases containing 12 bottles per case (588 bottles). During the period the Company received
a purchase order and sold 42 cases. Also during the period, the Company used 70 cases for samples in its marketing efforts. Due
to the discontinuation of operations, the remaining cases were disposed and written off.</t>
  </si>
  <si>
    <t>ENTRY INTO A DEFINITIVE AGREEMENT</t>
  </si>
  <si>
    <t>Note 3 - ENTRY INTO A DEFINITIVE AGREEMENT</t>
  </si>
  <si>
    <t>DOCASA,
Inc. (f/k/a FWF Holdings, Inc., the Public Company, we, us, our) entered
into an acquisition agreement (the Acquisition Agreement) with Department of Coffee and Social Affairs Limited (the
Private Company), a United Kingdom corporation. Prior to the acquisition, Pankaj Rajani, an officer and director
of the Public Company, acquired 115,000,000, or 75.8% of the outstanding shares of DOCASA, Inc. (f/k/a FWF Holdings, Inc.), the
public company. Stefan Allesch-Taylor, an individual, and the Private Companys chairman (Allesch-Taylor,
or Shareholder), was the owner of record of 99.8% of the outstanding shares of the Private Company (the Private
Company Stock). Pursuant to the Acquisition Agreement, upon surrender by the Shareholder and the cancellation by the Private
Company of the certificates evidencing the Private Company Stock as registered in the name of the Shareholder, and pursuant to
the registration of the Public Company in the register of Shareholder maintained by Private Company as the new holder of the Public
Company Stock and the issuance of the certificates evidencing the aforementioned registration of the Private Company Stock in
the name of the Public Company, the Public Company will issue 170,000,000 shares (the New Shares) of the Companys
common stock to the Shareholder (or his designees), and Allesch-Taylor will cause 99.8% of the shares of the Private Companys
stock that he owns (the Allesch-Taylor Stock, together with the New Shares, the Acquisition Stock)
to be transferred to the Shareholder (or his designees). The Company issued Allesch-Taylor 110,000,000 (constituting 42.0% of
the issued and outstanding shares of common stock of the Company) current fully paid and nonassessable shares of the Companys
restricted common stock at the time of the execution of the Agreement. The Company shall issue a second tranche of 60,000,000
(constituting 52.8%, considering the aforementioned 100,000,000 shares, of the issued and outstanding shares of common stock of
the Company as of the date of the Agreement) current fully paid and nonassessable shares of the Companys restricted common
stock (the Deferred Shares) at a time to be determined by the Companys Board of Directors, but no later than
August 31, 2017. The Deferred Shares are not conditional or contingent on any event or action by any party of the Agreement. As
a result of the exchange of the Private Company Stock for the Acquisition Stock (the Share Exchange), the Private
Company will become a subsidiary of the Public Company. See Notes 1, 9 and 13. The
closing of the Acquisition Agreement was conditioned upon certain, limited customary representations and warranties, as well as
the satisfaction or waiver of specified conditions to closing. As the parties satisfied all of the closing conditions, on August
12, 2016, with an effective date of August 1, 2016, we consummated the Share Exchange contemplated by the Acquisition Agreement. Prior
to the execution and delivery of the Acquisition Agreement, our board of directors approved the Share Exchange and the transactions
contemplated thereby. Similarly, the board of directors of Private Company approved the Share Exchange. Reference is hereby made
regarding the completion of the Share Exchange. Following
the Share Exchange, we have abandoned our prior business plan and we are now pursuing Private Companys historical businesses
and proposed businesses. Private Company is in the business of the specialty coffee industry, specifically with company-operated
stores. The
foregoing description of the Acquisition Agreement does not purport to be complete and is qualified in its entirety by the Share
Exchange Agreement, a copy of which has been filed on Form 8-K for the date of August 1, 2016 which is incorporated herein by
reference. Accounting
Treatment of the Merger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DOCASA,
Inc., f/k/a FWF Holdings,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t>
  </si>
  <si>
    <t>COMMERCIAL AGREEMENT</t>
  </si>
  <si>
    <t>Note 4 - COMMERCIAL AGREEMENT</t>
  </si>
  <si>
    <t>On
April 29, 2015, the Board of Directors of DOCASA authorized the execution of that certain commercial agreement (the "Agreement")
with Alimentos Kamuk Internacional (Costa Rica) S.A. ("AKI"). In accordance with the terms and provisions of the Agreement,
the Company has agreed to purchase the hot sauce manufactured by AKI (the "Hot Sauce") with a purchase price (the "Purchase
Price") that is subject to a 5%-7% annual price increase based on increased in production costs and raw materials and a potential
volume discount starting from 10 pallets of a single product. For the first order, the Purchase Price shall be payable in full
in advance and for subsequent orders, the Purchase Price shall be payable 50% in advance and the remaining balance net 30 days.
In the event the relationship continues between the Company and AKI and exceeds $100,000 annually, revisions in the payment terms
can be negotiated. In
further accordance with the terms and provisions of the Agreement: (i) all packaging material design will be the Company's property
and will be used by AKI for such products; (ii) AKI shall guarantee a one year shelf life and in the event the shelf life is extended
by the Company, the Company will indemnify AKI and be responsible for any damages, claims or returns; (iii) the Company shall
supply the artwork for the labels; and (iv) the Company shall cover all expenses associated with customs clearance, taxes or charges
incurred during importing of the Hot Sauce. As of June 30, 2016, the Agreement was cancelled.</t>
  </si>
  <si>
    <t>GOING CONCERN</t>
  </si>
  <si>
    <t>Note 5 - GOING CONCERN</t>
  </si>
  <si>
    <t>The
accompanying financial statements have been prepared on a going concern basis, which contemplates the realization of assets and
the satisfaction of liabilities in the normal course of business. The Company sustained net losses from discontinued operations
of $25,034 and used cash in operating activities of $20,676 for the year ended July 31, 2016. The Company had a working capital
deficit, stockholders deficit and accumulated deficit of $34,869, $34,869 and $54,459, respectively, at July 31, 2016.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COMMITMENTS AND CONTINGENCIES</t>
  </si>
  <si>
    <t>Note 6 - COMMITMENTS AND CONTINGENCIES</t>
  </si>
  <si>
    <t>Legal
Matters From
time to time, we may be involved in litigation relating to claims arising out of our operations in the normal course of business.
As of September 6, 2016, there were no pending or threatened lawsuits. Lease
Commitment We
lease office space in Schaumburg, Illinois, pursuant to a lease that will expire on January 10, 2017. This facility serves as
our corporate office. Future
minimum lease payments under leases due to the acquisition of DEPT-UK (see Note 2) are as follows:
2017 $ 395,233
2018 390,055
2019 387,574
2020 387,574
2021 379,516
Future 969,992
Total $ 2,909,944 There
are, as of July 31, 2016, 10 leases, of which one is for the U.S. corporate office, one for the UK administrative office, and
eight operational leases. Various leases have break out dates prior to expiration. Rent
expense for the years ended July 31, 2016 and 2015 was $0 and $0, respectively.</t>
  </si>
  <si>
    <t>NOTES PAYABLE</t>
  </si>
  <si>
    <t>Note 7 - NOTES PAYABLE</t>
  </si>
  <si>
    <t>On
July 31, 2014, the Company executed a promissory note for $2,194 with Nami Shams, a former officer and director of the Company.
The note has no set term of repayment and non-interest bearing. The imputed interest is deemed immaterial as of July 31, 2016.
See Note 8. On
April 30, 2015, the Company executed a promissory note for $5,067 with Nami Shams, a former officer and director of the Company.
The note has no set term of repayment and non-interest bearing. On July 20, 2016, Arch Investments, LLC acquired this promissory
note due to Nami Shams. The imputed interest is deemed immaterial as of July 31, 2016. See Note 8. On
July 31, 2015, the Company executed a promissory note for $5,065 with Nami Shams, a former officer and director of the Company.
The note has no set term of repayment and non-interest bearing. The imputed interest is deemed immaterial as of July 31, 2016.
See Note 8. On
October 31, 2015, the Company executed a promissory note for $15,873 with Nami Shams, a former officer and director of the Company.
The note has no set term of repayment and non-interest bearing. The imputed interest is deemed immaterial as of July 31, 2016.
See Note 8. On
January 31, 2016, the Company executed a promissory note for $4,349 with Nami Shams, a former officer and director of the Company.
The note has no set term of repayment and non-interest bearing. The imputed interest is deemed immaterial as of July 31, 2016.
See Note 8. On
September 1, 2016, the Company acquired the 115,000,000 shares of common stock from Atlantik in exchange for a promissory note
for $320,000, which is non-interest bearing and terminates in one year. The principal is payable in two tranches; $20,000 due
September 30, 2016 and the remaining $300,000 due August 31, 2017. See Notes 8 and 13.</t>
  </si>
  <si>
    <t>RELATED PARTIES</t>
  </si>
  <si>
    <t>Note 8 - RELATED PARTIES</t>
  </si>
  <si>
    <t>On
July 31, 2014, the Company executed a promissory note for $2,194 with Nami Shams, a former officer and director of the Company.
The note has no set term of repayment and non-interest bearing. The imputed interest is deemed immaterial as of July 31, 2016.
See Note 7. On
April 30, 2015, the Company executed a promissory note for $5,067 with Nami Shams, a former officer and director of the Company.
The note has no set term of repayment and non-interest bearing. The imputed interest is deemed immaterial as of July 31, 2016.
On July 20, 2016, Arch Investments, LLC acquired this promissory note due to Nami Shams. See Note 7. On
July 31, 2015, the Company executed a promissory note for $5,065 with Nami Shams, a former officer and director of the Company.
The note has no set term of repayment and non-interest bearing. The imputed interest is deemed immaterial as of July 31, 2016.
See Note 7. On
October 31, 2015, the Company executed a promissory note for $15,873 with Nami Shams, a former officer and director of the Company.
The note has no set term of repayment and non-interest bearing. The imputed interest is deemed immaterial as of July 31, 2016.
See Note 7. On
January 31, 2016, the Company executed a promissory note for $4,348 with Nami Shams, a former officer and director of the Company.
The note has no set term of repayment and non-interest bearing. The imputed interest is deemed immaterial as of July 31, 2016.
See Note 7. On
June 30, 2016, Nami Shams, a former officer and director of the Company, provided the Company with a Forgiveness of Debt for $6,302
for advances made by Nami Shams to the Company. On
July 8, 2016, the majority shareholder of the Company, Nami Shams, sold 115,000,000 shares of common stock representing 75.8%
of the outstanding shares of the Company to Atlantik for a total purchase price of $200,000. See Note 9. On
August 30, 2016, the Company acquired the 115,000,000 shares of common stock from Atlantik in exchange for a promissory note for
$320,000. The principal is payable in two tranches; $20,000 due September 30, 2016 and the remaining $300,000 due August 29, 2017.
See Note 13. On
September 1, 2016, the Company acquired DEPT-UK (see Notes 3, 9 and 13) and initially issued 110,000,000 shares of common stock
as part of the acquisition to Stefan Allesch-Taylor, the Chairman of the Company.</t>
  </si>
  <si>
    <t>STOCKHOLDERS EQUITY</t>
  </si>
  <si>
    <t>Note 9 - STOCKHOLDERS EQUITY</t>
  </si>
  <si>
    <t>Common
Stock The
Company was authorized to issue up to 75,000,000 shares of common stock, par value $0.001 per share. On March 26, 2015, the Company
increased its authorized to 250,000,000 shares of common stock. Each outstanding share of common stock entitles the holder
to one vote per share on all matters submitted to a stockholder vote. All shares of common stock are non-assessable and non-cumulative,
with no pre-emptive rights. On
March 26, 2015, the directors of the Company approved a special resolution to undertake a forward split of the common stock of
the Company on a basis of 115 new common shares for 1 old common share. The issued and outstanding common stock increased from
1,320,000 to 151,800,000 as of July 31, 2015. On
July 22, 2014, the Company issued 1,150,000,000 (10,000,000 pre-split) common shares at $0.000008695 ($0.001 pre-split) per share
to the sole director and President of the Company for cash proceeds of $10,000. On
March 24, 2015, the Company closed of its financing and the Company issued 36,800,000 (320,000 pre-split) common shares to 32
shareholders at $0.000261 ($0.03 pre-split) per share for net cash proceeds of $9,600. On
March 26, 2015, the founding shareholder of the Company returned 1,035,000,000 (9,000,000 pre-split) restricted shares of common
stock to treasury and the shares were subsequently cancelled by the Company. The shares were returned to treasury for $0.000000009
per share for a total consideration of $10 to the shareholder. On
July 8, 2016, the majority shareholder of the Company, Nami Shams, sold 115,000,000 shares of common stock representing 75.8%
of the outstanding shares of the Company for a total purchase price of $200,000. See Note 8. As
of July 31, 2016, the Company has not granted any stock options and has not recorded any stock-based compensation. On
September 1, 2016, the Company acquired DEPT-UK (see Notes 3, 8 and 13). As a condition of the acquisition, 110,000,000
shares of common stock were issued on September 1, 2016. On
September 1, 2016, the Company acquired the 115,000,000 shares of common stock from Atlantik in exchange for a promissory note
for $320,000. The acquired shares were cancelled on September 1, 2016. See Notes 8 and 13. All
references in these financial statements to number of common shares, price per share and weighted average number of shares outstanding
prior to the 115:1 forward split have been adjusted to reflect the stock split on a retroactive basis unless otherwise noted.</t>
  </si>
  <si>
    <t>INCOME TAXES</t>
  </si>
  <si>
    <t>Note 10 - INCOME TAXES</t>
  </si>
  <si>
    <t>For
the fiscal year 2016 and 2015, there was no provision for income taxes and deferred tax assets have been entirely offset by valuation
allowances. As
of July 31, 2016 and 2015, the Company has net operating loss carry forwards of $54,459 and $10,005, respectively. The carry forwards
expire through the year 2036.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34% to loss before taxes), as follows:
For
the Years Ended
July
31,
2016 2015
Tax
expense (benefit) at the statutory rate $ (8,512 ) $ (10,005 )
State
income taxes, net of federal income tax benefit - -
Non-deductible
items - -
Change
in valuation allowance 8,512 10,005
Total $ - $ - The
tax effects of the temporary differences between reportable financial statement income and taxable income are recognized as deferred
tax assets and liabilities. The
tax effect of significant components of the Companys deferred tax assets and liabilities at July 31, 2016 and 2015, respectively,
are as follows:
July
31,
2016 2015
Deferred
tax assets:
Net
operating loss carryforward $ 17,746 $ 9,234
Less:
Deferred tax asset valuation allowance (17,746 ) (9,234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6 were fully offset by a 100% valuation
allowance. The valuation allowance for the remaining net deferred tax assets was $17,746 and $9,234 as of July 31, 2016 and 2015,
respectively.</t>
  </si>
  <si>
    <t>DISCONTINUED OPERATIONS</t>
  </si>
  <si>
    <t>Note 11 - DISCONTINUED OPERATIONS</t>
  </si>
  <si>
    <t>As
of July 31, 2016, the Company discontinued operations which is reflected in the statements of income and statements of cash flows.
Certain liabilities will remain with the Company. The Company reported a loss of $25,034 and $27,221 for the years ended July
31, 2016 and 2015, respectively.
Reconciliation
of the Items Constituting Loss
from
Discontinued Operations
For
the Years Ended July 31,
2016
2015
Revenues $ 1,562
Direct
costs of revenue 628
General
and administrative 32,270 27,221
Gain
on forgiveness of debt 6,302
Net
Loss $ (25,034 ) $ (27,221 )</t>
  </si>
  <si>
    <t>CONCENTRATIONS</t>
  </si>
  <si>
    <t>Note 12 - CONCENTRATIONS</t>
  </si>
  <si>
    <t>Concentration
of Credit Risk Financial
instruments, which potentially subject the Company to a concentration of credit risk, consist principally of temporary cash investments. The
Company places its temporary cash investments with financial institutions insured by the FDIC. No amounts exceeded federally insured
limits as of July 31, 2016. There have been no losses in these accounts through July 31, 2016. Concentration
of Supplier The
Company does not rely on any particular suppliers for its services. Concentration
of Intellectual Property The Company
owns or has filed for the trademarks Department of Coffee and Social Affairs, Coffeesmiths, and Elixir
Espresso as filed with in Great Britain and Northern Ireland with the Trade Marks Registry.</t>
  </si>
  <si>
    <t>SUBSEQUENT EVENTS</t>
  </si>
  <si>
    <t>Note 13 - SUBSEQUENT EVENTS</t>
  </si>
  <si>
    <t>On
September 1, 2016, the Company acquired the 115,000,000 shares of common stock from Atlantik in exchange for a promissory note
for $320,000, which is non-interest bearing. The principal is payable in two tranches; $20,000 due September 30, 2016 and the
remaining $300,000 due August 31, 2017. The 115,000,000 shares were cancelled on September 1, 2016. See Notes 7 and 8. Completion
of Acquisition DOCASA,
Inc. (f/k/a FWF Holdings, Inc.) entered into an acquisition agreement (the Acquisition Agreement) with Department
of Coffee and Social Affairs Limited (the Private Company), a United Kingdom corporation. Prior to the acquisition,
Pankaj Rajani, an officer and director of the Public Company, acquired 115,000,000, or 75.8% of the outstanding shares of DOCASA,
Inc. (f/k/a FWF Holdings, Inc.), the public company. Stefan Allesch-Taylor, an individual, and the Private Companys chairman
(Allesch-Taylor, or Shareholder), was the owner of record of 99.8% of the outstanding shares of the Private
Company (the Private Company Stock). Pursuant to the Acquisition Agreement, upon surrender by the Shareholder and
the cancellation by the Private Company of the certificates evidencing the Private Company Stock as registered in the name of
the Shareholder, and pursuant to the registration of the Public Company in the register of Shareholder maintained by Private Company
as the new holder of the Public Company Stock and the issuance of the certificates evidencing the aforementioned registration
of the Private Company Stock in the name of the Public Company, the Public Company will issue 170,000,000 shares (the New
Shares) of the Companys common stock to the Shareholder (or his designees), and Allesch-Taylor will cause 99.8% of
the shares of the Private Companys stock that he owns (the Allesch-Taylor Stock, together with the New Shares,
the Acquisition Stock) to be transferred to the Shareholder (or his designees). On September 1, 2016, the Company
issued Allesch-Taylor 110,000,000 (after the cancellation of the 115,000,000 shares owned by Atlantik, the 110,000,000 shares
issued to Allesch-Taylor constitute 74.9% of the issued and outstanding shares of common stock of the Company) current fully paid
and nonassessable shares of the Companys restricted common stock at the time of the execution of the Agreement. The Company
shall issue a second tranche of 60,000,000 (constituting 82.2%, considering the aforementioned 100,000,000 shares, of the issued
and outstanding shares of common stock of the Company as of the date of the Agreement) current fully paid and nonassessable shares
of the Companys restricted common stock (the Deferred Shares) at a time to be determined by the Companys
Board of Directors, but no later than August 31, 2017. The Deferred Shares are not conditional or contingent on any event or action
by any party of the Agreement. As a result of the exchange of the Private Company Stock for the Acquisition Stock (the Share
Exchange), the Private Company will become a subsidiary of the Public Company. See Note 3. Also
in connection with the Acquisition Agreement: (i) Pankaj Rajani resigned as officer and director of the Company; (ii) Stefan Allesch-Taylor
and Matthew Gill were appointed to serve on the Companys Board of Directors, serving as Chairman and Vice-Chairman, respectively;
and (iii) Ashley Lopez was appointed Chief Executive Officer and President and Kazi Shahid was appointed Chief Financial Officer,
and David E. Price, Esq. was appointed as Secretary. The
transaction will be accounted for as a reverse acquisition. As such, the future period equity amounts will be retro-actively restated
to reflect the equity instruments of the legal acquirer. Pro-Forma
Financial Information The
Company is in the process of auditing fiscal years 2016 and 2015 for the DEPT-UK and will be disclosed in subsequent filing.</t>
  </si>
  <si>
    <t>SUMMARY OF SIGNIFICANT ACCOUNTING POLICIES (Policies)</t>
  </si>
  <si>
    <t>Summary Of Significant Accounting Policies Policies</t>
  </si>
  <si>
    <t>Organization</t>
  </si>
  <si>
    <t>DOCASA,
Inc. (the Company, we, us, our, or DOCASA) was incorporated
in the State of Nevada on July 22, 2014, under the name of FWF Holdings, Inc. The Company changed its name on August 4, 2016.
The Company was originally engaged in the business of commercial production and distribution of hot sauce. On August 4, 2016,
the Company changed its year end from July 31 to August 31. On
July 8, 2016, the Company experienced a change in control. Atlantik LP (Atlantik) acquired a majority of the issued
and outstanding common stock of the Company in accordance with stock purchase agreements by and between Atlantik and Nami Shams
(Seller). On the closing date, July 8, 2016, pursuant to the terms of the Stock Purchase Agreement, Atlantik purchased
from the Seller 115,000,000 shares of the Companys outstanding restricted common stock for $200,000, representing 75.8%
of the total issued and outstanding at that time. On
September 1, 2016, the Company acquired Department of Coffee and Social Affairs Limited (DEPT-UK), a United Kingdom
corporation. DEPT-UK was incorporated on August 12, 2009. The acquisition of 99.8% of DEPT-UK from Stefan Allesch-Taylor (Allesch-Taylor)
was through a stock exchange whereas the Company is obligated to issue Allesch-Taylor 170,000,000 shares of restricted common
stock. The acquisition required 110,000,000 shares of DOCASA to be issued to Allesch-Taylor and, at a date to be determined by
the Board of Directors, but no later than August 31, 2017, the remaining 60,000,000 shares are to be issued to Allesch-Taylor.
See Notes 3, 9 and 13. On
September 1, 2016, the Company acquired 115,000,000 shares of the Companys common stock from Atlantik in exchange for a
promissory note for $320,000 (the Stock Acquisition). As a result of the Stock Acquisition and the subsequent issuance
to Allesch-Taylor, Allesch-Taylor, the Chairman of the Company, became the holder of the majority of the issued and outstanding
stock of the Company whereas his ownership controls 74.9% of the outstanding common stock of the Company. See Notes 9 and 13.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DOCASA, Inc., f/k/a
FWF Holdings,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t>
  </si>
  <si>
    <t>Nature of Operations</t>
  </si>
  <si>
    <t>We
are currently devoting all of our efforts in migrating to the specialty coffee industry, specifically with company-operated
stores. The Company will generate revenue through sales at ten existing and five currently under construction,
company-operated stores in the United Kingdom. Our objective is to continue to be recognized as one of the upper tier
specialty coffee retail operations. Similar to leading operators, we sell our proprietary coffee and related products, and
complementary food and snacks.</t>
  </si>
  <si>
    <t>Basis of Presentation</t>
  </si>
  <si>
    <t>The
Company prepares its financial statements in conformity with generally accepted accounting principles in the United States of
America.</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t>
  </si>
  <si>
    <t>Cash and Cash Equivalents</t>
  </si>
  <si>
    <t>The
Company considers all highly liquid investments with an original maturity of three months or less when purchased to be cash equivalents.</t>
  </si>
  <si>
    <t>Property, Equipment and Depreciation</t>
  </si>
  <si>
    <t>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Accounting for Derivatives</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Impairment of Long-Lived Assets</t>
  </si>
  <si>
    <t>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The
Company measures its financial assets and liabilities in accordance with generally accepted accounting principles. For certain
of our financial instruments, including cash, accounts payable, accrued expens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one primary revenue streams as follows:
· Sales
of specialty coffee and complementary food products.</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Advertising</t>
  </si>
  <si>
    <t>Advertising
is expensed as incurred and is included in loss from operations on the accompanying statement of operations. For the years ended
July 31, 2016 and 2015 advertising expense was $1,781 and $0, respectively.</t>
  </si>
  <si>
    <t>Income Taxes</t>
  </si>
  <si>
    <t>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ly 31, 2016, tax year 2014 remain open for IRS audit. The Company has received no notice of audit from the IRS
for any of the open tax years. The
Company adopted ASC 740-10, </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t>
  </si>
  <si>
    <t>Segmented Reporting</t>
  </si>
  <si>
    <t>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July 31, 2016 and 2015.</t>
  </si>
  <si>
    <t>Effect of Recent Accounting Pronouncements</t>
  </si>
  <si>
    <t>The
Company reviews new accounting standards and updates as issued. No new standards or updates had any material effect on these 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July 31, 2016 through the date these audited financial
statements were issued.</t>
  </si>
  <si>
    <t>COMMITMENTS AND CONTINGENCIES (Tables)</t>
  </si>
  <si>
    <t>Commitments And Contingencies Tables</t>
  </si>
  <si>
    <t>Future minimum lease payments</t>
  </si>
  <si>
    <t xml:space="preserve">2017 $ 395,233
2018 390,055
2019 387,574
2020 387,574
2021 379,516
Future 969,992
Total $ 2,909,944 </t>
  </si>
  <si>
    <t>INCOME TAXES (Tables)</t>
  </si>
  <si>
    <t>Income Taxes Tables</t>
  </si>
  <si>
    <t>Schedule of Components of Income Tax Expense</t>
  </si>
  <si>
    <t xml:space="preserve">For
the Years Ended
July
31,
2016 2015
Tax
expense (benefit) at the statutory rate $ (8,512 ) $ (10,005 )
State
income taxes, net of federal income tax benefit - -
Non-deductible
items - -
Change
in valuation allowance 8,512 10,005
Total $ - $ - </t>
  </si>
  <si>
    <t>Schedule of Deferred Tax Assets</t>
  </si>
  <si>
    <t xml:space="preserve">July
31,
2016 2015
Deferred
tax assets:
Net
operating loss carryforward $ 17,746 $ 9,234
Less:
Deferred tax asset valuation allowance (17,746 ) (9,234 )
Total
net deferred taxes $ - $ - </t>
  </si>
  <si>
    <t>DISCONTINUED OPERATIONS (Tables)</t>
  </si>
  <si>
    <t>Discontinued Operations Tables</t>
  </si>
  <si>
    <t>Schedule of Discontinued Operations</t>
  </si>
  <si>
    <t xml:space="preserve">For
the Years Ended July 31,
2016
2015
Revenues $ 1,562
Direct
costs of revenue 628
General
and administrative 32,270 27,221
Gain
on forgiveness of debt 6,302
Net
Loss $ (25,034 ) $ (27,221 ) </t>
  </si>
  <si>
    <t>NATURE OF OPERATIONS AND SUMMARY OF SIGNIFICANT ACCOUNTING POLICIES (Details Narrative) - USD ($)</t>
  </si>
  <si>
    <t>Nature Of Operations And Summary Of Significant Accounting Policies Details Narrative</t>
  </si>
  <si>
    <t>Advertising expense</t>
  </si>
  <si>
    <t>INVENTORY (Details Narrative)</t>
  </si>
  <si>
    <t>Jul. 31, 2016Individual</t>
  </si>
  <si>
    <t>Inventory Details Narrative</t>
  </si>
  <si>
    <t>No. of cases</t>
  </si>
  <si>
    <t>No. of bottles per case</t>
  </si>
  <si>
    <t>GOING CONCERN (Details Narrative) - USD ($)</t>
  </si>
  <si>
    <t>Jul. 31, 2014</t>
  </si>
  <si>
    <t>Going Concern Details Narrative</t>
  </si>
  <si>
    <t>Working capital deficit</t>
  </si>
  <si>
    <t>COMMITMENTS AND CONTINGENCIES (Details Narrative)</t>
  </si>
  <si>
    <t>Jul. 31, 2016USD ($)</t>
  </si>
  <si>
    <t>Commitments And Contingencies Details Narrative</t>
  </si>
  <si>
    <t>Future</t>
  </si>
  <si>
    <t>INCOME TAXES (Details) - USD ($)</t>
  </si>
  <si>
    <t>Income Taxes Details</t>
  </si>
  <si>
    <t>Tax expense (benefit) at the statutory rate</t>
  </si>
  <si>
    <t>State income taxes, net of federal income tax benefit</t>
  </si>
  <si>
    <t>Non-deductible items</t>
  </si>
  <si>
    <t>Change in valuation allowance</t>
  </si>
  <si>
    <t>INCOME TAXES (Details 1) - USD ($)</t>
  </si>
  <si>
    <t>Deferred tax assets</t>
  </si>
  <si>
    <t>Net operating loss carryforward</t>
  </si>
  <si>
    <t>Less: Deferred tax asset valuation allowance</t>
  </si>
  <si>
    <t>Total net deferred taxes</t>
  </si>
  <si>
    <t>INCOME TAXES (Details Narrative) - USD ($)</t>
  </si>
  <si>
    <t>Income Taxes Details Narrative</t>
  </si>
  <si>
    <t>Deferred tax asset valuation allowance</t>
  </si>
  <si>
    <t>Expire date</t>
  </si>
  <si>
    <t>DISCONTINUED OPERATIONS (Details) - USD ($)</t>
  </si>
  <si>
    <t>Discontinued Operations Details</t>
  </si>
  <si>
    <t>Revenues</t>
  </si>
  <si>
    <t>Net Loss</t>
  </si>
  <si>
    <t>DISCONTINUED OPERATIONS (Details Narrative) - USD ($)</t>
  </si>
  <si>
    <t>Discontinued Operations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61905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0</v>
      </c>
    </row>
    <row r="15" spans="1:4">
      <c s="4" r="A15" t="s">
        <v>25</v>
      </c>
      <c s="6" r="C15" t="n">
        <v>146800000</v>
      </c>
    </row>
    <row r="16" spans="1:4">
      <c s="4" r="A16" t="s">
        <v>26</v>
      </c>
      <c s="4" r="B16" t="s">
        <v>27</v>
      </c>
    </row>
    <row r="17" spans="1:4">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6</v>
      </c>
      <c s="2" r="B1" t="s">
        <v>1</v>
      </c>
    </row>
    <row r="2" spans="1:2">
      <c s="2" r="B2" t="s">
        <v>2</v>
      </c>
    </row>
    <row r="3" spans="1:2">
      <c s="3" r="A3" t="s">
        <v>107</v>
      </c>
    </row>
    <row r="4" spans="1:2">
      <c s="4" r="A4" t="s">
        <v>117</v>
      </c>
      <c s="4" r="B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9</v>
      </c>
      <c s="2" r="B1" t="s">
        <v>1</v>
      </c>
    </row>
    <row r="2" spans="1:2">
      <c s="2" r="B2" t="s">
        <v>2</v>
      </c>
    </row>
    <row r="3" spans="1:2">
      <c s="3" r="A3" t="s">
        <v>107</v>
      </c>
    </row>
    <row r="4" spans="1:2">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2</v>
      </c>
      <c s="2" r="B1" t="s">
        <v>1</v>
      </c>
    </row>
    <row r="2" spans="1:2">
      <c s="2" r="B2" t="s">
        <v>2</v>
      </c>
    </row>
    <row r="3" spans="1:2">
      <c s="3" r="A3" t="s">
        <v>107</v>
      </c>
    </row>
    <row r="4" spans="1:2">
      <c s="4" r="A4" t="s">
        <v>123</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5</v>
      </c>
      <c s="2" r="B1" t="s">
        <v>1</v>
      </c>
    </row>
    <row r="2" spans="1:2">
      <c s="2" r="B2" t="s">
        <v>2</v>
      </c>
    </row>
    <row r="3" spans="1:2">
      <c s="3" r="A3" t="s">
        <v>107</v>
      </c>
    </row>
    <row r="4" spans="1:2">
      <c s="4" r="A4" t="s">
        <v>126</v>
      </c>
      <c s="4" r="B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8</v>
      </c>
      <c s="2" r="B1" t="s">
        <v>1</v>
      </c>
    </row>
    <row r="2" spans="1:2">
      <c s="2" r="B2" t="s">
        <v>2</v>
      </c>
    </row>
    <row r="3" spans="1:2">
      <c s="3" r="A3" t="s">
        <v>107</v>
      </c>
    </row>
    <row r="4" spans="1:2">
      <c s="4" r="A4" t="s">
        <v>129</v>
      </c>
      <c s="4" r="B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1</v>
      </c>
      <c s="2" r="B1" t="s">
        <v>1</v>
      </c>
    </row>
    <row r="2" spans="1:2">
      <c s="2" r="B2" t="s">
        <v>2</v>
      </c>
    </row>
    <row r="3" spans="1:2">
      <c s="3" r="A3" t="s">
        <v>107</v>
      </c>
    </row>
    <row r="4" spans="1:2">
      <c s="4" r="A4" t="s">
        <v>132</v>
      </c>
      <c s="4" r="B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4</v>
      </c>
      <c s="2" r="B1" t="s">
        <v>1</v>
      </c>
    </row>
    <row r="2" spans="1:2">
      <c s="2" r="B2" t="s">
        <v>2</v>
      </c>
    </row>
    <row r="3" spans="1:2">
      <c s="3" r="A3" t="s">
        <v>107</v>
      </c>
    </row>
    <row r="4" spans="1:2">
      <c s="4" r="A4" t="s">
        <v>135</v>
      </c>
      <c s="4" r="B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7</v>
      </c>
      <c s="2" r="B1" t="s">
        <v>1</v>
      </c>
    </row>
    <row r="2" spans="1:2">
      <c s="2" r="B2" t="s">
        <v>2</v>
      </c>
    </row>
    <row r="3" spans="1:2">
      <c s="3" r="A3" t="s">
        <v>107</v>
      </c>
    </row>
    <row r="4" spans="1:2">
      <c s="4" r="A4" t="s">
        <v>138</v>
      </c>
      <c s="4" r="B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0</v>
      </c>
      <c s="2" r="B1" t="s">
        <v>1</v>
      </c>
    </row>
    <row r="2" spans="1:2">
      <c s="2" r="B2" t="s">
        <v>2</v>
      </c>
    </row>
    <row r="3" spans="1:2">
      <c s="3" r="A3" t="s">
        <v>107</v>
      </c>
    </row>
    <row r="4" spans="1:2">
      <c s="4" r="A4" t="s">
        <v>141</v>
      </c>
      <c s="4" r="B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3</v>
      </c>
      <c s="2" r="B1" t="s">
        <v>1</v>
      </c>
    </row>
    <row r="2" spans="1:2">
      <c s="2" r="B2" t="s">
        <v>2</v>
      </c>
    </row>
    <row r="3" spans="1:2">
      <c s="3" r="A3" t="s">
        <v>107</v>
      </c>
    </row>
    <row r="4" spans="1:2">
      <c s="4" r="A4" t="s">
        <v>144</v>
      </c>
      <c s="4" r="B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4" r="B3" t="s">
        <v>33</v>
      </c>
      <c s="7" r="C3" t="n">
        <v>454</v>
      </c>
    </row>
    <row r="4" spans="1:3">
      <c s="4" r="A4" t="s">
        <v>34</v>
      </c>
      <c s="4" r="B4" t="s">
        <v>33</v>
      </c>
      <c s="6" r="C4" t="n">
        <v>2410</v>
      </c>
    </row>
    <row r="5" spans="1:3">
      <c s="4" r="A5" t="s">
        <v>35</v>
      </c>
      <c s="4" r="B5" t="s">
        <v>33</v>
      </c>
      <c s="6" r="C5" t="n">
        <v>2864</v>
      </c>
    </row>
    <row r="6" spans="1:3">
      <c s="4" r="A6" t="s">
        <v>36</v>
      </c>
      <c s="4" r="B6" t="s">
        <v>33</v>
      </c>
      <c s="6" r="C6" t="n">
        <v>2864</v>
      </c>
    </row>
    <row r="7" spans="1:3">
      <c s="3" r="A7" t="s">
        <v>37</v>
      </c>
    </row>
    <row r="8" spans="1:3">
      <c s="4" r="A8" t="s">
        <v>38</v>
      </c>
      <c s="6" r="B8" t="n">
        <v>32547</v>
      </c>
      <c s="4" r="C8" t="s">
        <v>33</v>
      </c>
    </row>
    <row r="9" spans="1:3">
      <c s="4" r="A9" t="s">
        <v>39</v>
      </c>
      <c s="6" r="B9" t="n">
        <v>2322</v>
      </c>
      <c s="6" r="C9" t="n">
        <v>373</v>
      </c>
    </row>
    <row r="10" spans="1:3">
      <c s="4" r="A10" t="s">
        <v>40</v>
      </c>
      <c s="4" r="B10" t="s">
        <v>33</v>
      </c>
      <c s="6" r="C10" t="n">
        <v>12326</v>
      </c>
    </row>
    <row r="11" spans="1:3">
      <c s="4" r="A11" t="s">
        <v>41</v>
      </c>
      <c s="6" r="B11" t="n">
        <v>34869</v>
      </c>
      <c s="6" r="C11" t="n">
        <v>12699</v>
      </c>
    </row>
    <row r="12" spans="1:3">
      <c s="4" r="A12" t="s">
        <v>42</v>
      </c>
      <c s="6" r="B12" t="n">
        <v>34869</v>
      </c>
      <c s="6" r="C12" t="n">
        <v>12699</v>
      </c>
    </row>
    <row r="13" spans="1:3">
      <c s="3" r="A13" t="s">
        <v>43</v>
      </c>
    </row>
    <row r="14" spans="1:3">
      <c s="4" r="A14" t="s">
        <v>44</v>
      </c>
      <c s="6" r="B14" t="n">
        <v>151800</v>
      </c>
      <c s="6" r="C14" t="n">
        <v>151800</v>
      </c>
    </row>
    <row r="15" spans="1:3">
      <c s="4" r="A15" t="s">
        <v>45</v>
      </c>
      <c s="6" r="B15" t="n">
        <v>-132210</v>
      </c>
      <c s="6" r="C15" t="n">
        <v>-132210</v>
      </c>
    </row>
    <row r="16" spans="1:3">
      <c s="4" r="A16" t="s">
        <v>46</v>
      </c>
      <c s="6" r="B16" t="n">
        <v>-54459</v>
      </c>
      <c s="6" r="C16" t="n">
        <v>-29425</v>
      </c>
    </row>
    <row r="17" spans="1:3">
      <c s="4" r="A17" t="s">
        <v>47</v>
      </c>
      <c s="6" r="B17" t="n">
        <v>-34869</v>
      </c>
      <c s="6" r="C17" t="n">
        <v>-9835</v>
      </c>
    </row>
    <row r="18" spans="1:3">
      <c s="4" r="A18" t="s">
        <v>48</v>
      </c>
      <c s="4" r="B18" t="s">
        <v>33</v>
      </c>
      <c s="7" r="C18" t="n">
        <v>28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146</v>
      </c>
      <c s="2" r="B1" t="s">
        <v>1</v>
      </c>
    </row>
    <row r="2" spans="1:2">
      <c s="2" r="B2" t="s">
        <v>2</v>
      </c>
    </row>
    <row r="3" spans="1:2">
      <c s="3" r="A3" t="s">
        <v>147</v>
      </c>
    </row>
    <row r="4" spans="1:2">
      <c s="4" r="A4" t="s">
        <v>148</v>
      </c>
      <c s="4" r="B4" t="s">
        <v>149</v>
      </c>
    </row>
    <row r="5" spans="1:2">
      <c s="4" r="A5" t="s">
        <v>150</v>
      </c>
      <c s="4" r="B5" t="s">
        <v>151</v>
      </c>
    </row>
    <row r="6" spans="1:2">
      <c s="4" r="A6" t="s">
        <v>152</v>
      </c>
      <c s="4" r="B6" t="s">
        <v>153</v>
      </c>
    </row>
    <row r="7" spans="1:2">
      <c s="4" r="A7" t="s">
        <v>154</v>
      </c>
      <c s="4" r="B7" t="s">
        <v>155</v>
      </c>
    </row>
    <row r="8" spans="1:2">
      <c s="4" r="A8" t="s">
        <v>156</v>
      </c>
      <c s="4" r="B8" t="s">
        <v>157</v>
      </c>
    </row>
    <row r="9" spans="1:2">
      <c s="4" r="A9" t="s">
        <v>158</v>
      </c>
      <c s="4" r="B9" t="s">
        <v>159</v>
      </c>
    </row>
    <row r="10" spans="1:2">
      <c s="4" r="A10" t="s">
        <v>160</v>
      </c>
      <c s="4" r="B10" t="s">
        <v>161</v>
      </c>
    </row>
    <row r="11" spans="1:2">
      <c s="4" r="A11" t="s">
        <v>162</v>
      </c>
      <c s="4" r="B11" t="s">
        <v>163</v>
      </c>
    </row>
    <row r="12" spans="1:2">
      <c s="4" r="A12" t="s">
        <v>164</v>
      </c>
      <c s="4" r="B12" t="s">
        <v>165</v>
      </c>
    </row>
    <row r="13" spans="1:2">
      <c s="4" r="A13" t="s">
        <v>166</v>
      </c>
      <c s="4" r="B13" t="s">
        <v>167</v>
      </c>
    </row>
    <row r="14" spans="1:2">
      <c s="4" r="A14" t="s">
        <v>168</v>
      </c>
      <c s="4" r="B14" t="s">
        <v>169</v>
      </c>
    </row>
    <row r="15" spans="1:2">
      <c s="4" r="A15" t="s">
        <v>170</v>
      </c>
      <c s="4" r="B15" t="s">
        <v>171</v>
      </c>
    </row>
    <row r="16" spans="1:2">
      <c s="4" r="A16" t="s">
        <v>172</v>
      </c>
      <c s="4" r="B16" t="s">
        <v>173</v>
      </c>
    </row>
    <row r="17" spans="1:2">
      <c s="4" r="A17" t="s">
        <v>174</v>
      </c>
      <c s="4" r="B17" t="s">
        <v>175</v>
      </c>
    </row>
    <row r="18" spans="1:2">
      <c s="4" r="A18" t="s">
        <v>176</v>
      </c>
      <c s="4" r="B18" t="s">
        <v>177</v>
      </c>
    </row>
    <row r="19" spans="1:2">
      <c s="4" r="A19" t="s">
        <v>178</v>
      </c>
      <c s="4" r="B19"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184</v>
      </c>
      <c s="2" r="B1" t="s">
        <v>1</v>
      </c>
    </row>
    <row r="2" spans="1:2">
      <c s="2" r="B2" t="s">
        <v>2</v>
      </c>
    </row>
    <row r="3" spans="1:2">
      <c s="3" r="A3" t="s">
        <v>185</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94</v>
      </c>
      <c s="2" r="B1" t="s">
        <v>1</v>
      </c>
    </row>
    <row r="2" spans="1:3">
      <c s="2" r="B2" t="s">
        <v>2</v>
      </c>
      <c s="2" r="C2" t="s">
        <v>30</v>
      </c>
    </row>
    <row r="3" spans="1:3">
      <c s="3" r="A3" t="s">
        <v>195</v>
      </c>
    </row>
    <row r="4" spans="1:3">
      <c s="4" r="A4" t="s">
        <v>196</v>
      </c>
      <c s="7" r="B4" t="n">
        <v>1781</v>
      </c>
      <c s="7" r="C4"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4"/>
  </cols>
  <sheetData>
    <row r="1" spans="1:2">
      <c s="1" r="A1" t="s">
        <v>197</v>
      </c>
      <c s="2" r="B1" t="s">
        <v>198</v>
      </c>
    </row>
    <row r="2" spans="1:2">
      <c s="3" r="A2" t="s">
        <v>199</v>
      </c>
    </row>
    <row r="3" spans="1:2">
      <c s="4" r="A3" t="s">
        <v>200</v>
      </c>
      <c s="6" r="B3" t="n">
        <v>49</v>
      </c>
    </row>
    <row r="4" spans="1:2">
      <c s="4" r="A4" t="s">
        <v>201</v>
      </c>
      <c s="6" r="B4" t="n">
        <v>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s="1" r="A1" t="s">
        <v>202</v>
      </c>
      <c s="2" r="B1" t="s">
        <v>1</v>
      </c>
    </row>
    <row r="2" spans="1:4">
      <c s="2" r="B2" t="s">
        <v>2</v>
      </c>
      <c s="2" r="C2" t="s">
        <v>30</v>
      </c>
      <c s="2" r="D2" t="s">
        <v>203</v>
      </c>
    </row>
    <row r="3" spans="1:4">
      <c s="3" r="A3" t="s">
        <v>204</v>
      </c>
    </row>
    <row r="4" spans="1:4">
      <c s="4" r="A4" t="s">
        <v>66</v>
      </c>
      <c s="7" r="B4" t="n">
        <v>-25034</v>
      </c>
      <c s="7" r="C4" t="n">
        <v>-27221</v>
      </c>
    </row>
    <row r="5" spans="1:4">
      <c s="4" r="A5" t="s">
        <v>90</v>
      </c>
      <c s="6" r="B5" t="n">
        <v>-20676</v>
      </c>
      <c s="6" r="C5" t="n">
        <v>-29258</v>
      </c>
    </row>
    <row r="6" spans="1:4">
      <c s="4" r="A6" t="s">
        <v>205</v>
      </c>
      <c s="6" r="B6" t="n">
        <v>-34869</v>
      </c>
    </row>
    <row r="7" spans="1:4">
      <c s="4" r="A7" t="s">
        <v>46</v>
      </c>
      <c s="6" r="B7" t="n">
        <v>-54459</v>
      </c>
      <c s="6" r="C7" t="n">
        <v>-29425</v>
      </c>
    </row>
    <row r="8" spans="1:4">
      <c s="4" r="A8" t="s">
        <v>47</v>
      </c>
      <c s="7" r="B8" t="n">
        <v>-34869</v>
      </c>
      <c s="7" r="C8" t="n">
        <v>-9835</v>
      </c>
      <c s="7" r="D8" t="n">
        <v>77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s="1" r="A1" t="s">
        <v>206</v>
      </c>
      <c s="2" r="B1" t="s">
        <v>207</v>
      </c>
    </row>
    <row r="2" spans="1:2">
      <c s="3" r="A2" t="s">
        <v>208</v>
      </c>
    </row>
    <row r="3" spans="1:2">
      <c s="6" r="A3" t="n">
        <v>2017</v>
      </c>
      <c s="7" r="B3" t="n">
        <v>395233</v>
      </c>
    </row>
    <row r="4" spans="1:2">
      <c s="6" r="A4" t="n">
        <v>2018</v>
      </c>
      <c s="6" r="B4" t="n">
        <v>390055</v>
      </c>
    </row>
    <row r="5" spans="1:2">
      <c s="6" r="A5" t="n">
        <v>2019</v>
      </c>
      <c s="6" r="B5" t="n">
        <v>387574</v>
      </c>
    </row>
    <row r="6" spans="1:2">
      <c s="6" r="A6" t="n">
        <v>2020</v>
      </c>
      <c s="6" r="B6" t="n">
        <v>387574</v>
      </c>
    </row>
    <row r="7" spans="1:2">
      <c s="6" r="A7" t="n">
        <v>2021</v>
      </c>
      <c s="6" r="B7" t="n">
        <v>379516</v>
      </c>
    </row>
    <row r="8" spans="1:2">
      <c s="4" r="A8" t="s">
        <v>209</v>
      </c>
      <c s="6" r="B8" t="n">
        <v>969992</v>
      </c>
    </row>
    <row r="9" spans="1:2">
      <c s="4" r="A9" t="s">
        <v>73</v>
      </c>
      <c s="7" r="B9" t="n">
        <v>29099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210</v>
      </c>
      <c s="2" r="B1" t="s">
        <v>1</v>
      </c>
    </row>
    <row r="2" spans="1:3">
      <c s="2" r="B2" t="s">
        <v>2</v>
      </c>
      <c s="2" r="C2" t="s">
        <v>30</v>
      </c>
    </row>
    <row r="3" spans="1:3">
      <c s="3" r="A3" t="s">
        <v>211</v>
      </c>
    </row>
    <row r="4" spans="1:3">
      <c s="4" r="A4" t="s">
        <v>212</v>
      </c>
      <c s="7" r="B4" t="n">
        <v>-8512</v>
      </c>
      <c s="7" r="C4" t="n">
        <v>-10005</v>
      </c>
    </row>
    <row r="5" spans="1:3">
      <c s="4" r="A5" t="s">
        <v>213</v>
      </c>
      <c s="4" r="B5" t="s">
        <v>33</v>
      </c>
      <c s="4" r="C5" t="s">
        <v>33</v>
      </c>
    </row>
    <row r="6" spans="1:3">
      <c s="4" r="A6" t="s">
        <v>214</v>
      </c>
      <c s="4" r="B6" t="s">
        <v>33</v>
      </c>
      <c s="4" r="C6" t="s">
        <v>33</v>
      </c>
    </row>
    <row r="7" spans="1:3">
      <c s="4" r="A7" t="s">
        <v>215</v>
      </c>
      <c s="6" r="B7" t="n">
        <v>8512</v>
      </c>
      <c s="6" r="C7" t="n">
        <v>10005</v>
      </c>
    </row>
    <row r="8" spans="1:3">
      <c s="4" r="A8" t="s">
        <v>73</v>
      </c>
      <c s="4" r="B8" t="s">
        <v>33</v>
      </c>
      <c s="4" r="C8" t="s">
        <v>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16</v>
      </c>
      <c s="2" r="B1" t="s">
        <v>2</v>
      </c>
      <c s="2" r="C1" t="s">
        <v>30</v>
      </c>
    </row>
    <row r="2" spans="1:3">
      <c s="3" r="A2" t="s">
        <v>217</v>
      </c>
    </row>
    <row r="3" spans="1:3">
      <c s="4" r="A3" t="s">
        <v>218</v>
      </c>
      <c s="7" r="B3" t="n">
        <v>17746</v>
      </c>
      <c s="7" r="C3" t="n">
        <v>9234</v>
      </c>
    </row>
    <row r="4" spans="1:3">
      <c s="4" r="A4" t="s">
        <v>219</v>
      </c>
      <c s="6" r="B4" t="n">
        <v>-17746</v>
      </c>
      <c s="6" r="C4" t="n">
        <v>-9234</v>
      </c>
    </row>
    <row r="5" spans="1:3">
      <c s="4" r="A5" t="s">
        <v>220</v>
      </c>
      <c s="4" r="B5" t="s">
        <v>33</v>
      </c>
      <c s="4" r="C5" t="s">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9</v>
      </c>
      <c s="2" r="B1" t="s">
        <v>2</v>
      </c>
      <c s="2" r="C1" t="s">
        <v>30</v>
      </c>
    </row>
    <row r="2" spans="1:3">
      <c s="3" r="A2" t="s">
        <v>50</v>
      </c>
    </row>
    <row r="3" spans="1:3">
      <c s="4" r="A3" t="s">
        <v>51</v>
      </c>
      <c s="8" r="B3" t="n">
        <v>0.001</v>
      </c>
      <c s="8" r="C3" t="n">
        <v>0.001</v>
      </c>
    </row>
    <row r="4" spans="1:3">
      <c s="4" r="A4" t="s">
        <v>52</v>
      </c>
      <c s="6" r="B4" t="n">
        <v>250000000</v>
      </c>
      <c s="6" r="C4" t="n">
        <v>250000000</v>
      </c>
    </row>
    <row r="5" spans="1:3">
      <c s="4" r="A5" t="s">
        <v>53</v>
      </c>
      <c s="6" r="B5" t="n">
        <v>151800000</v>
      </c>
      <c s="6" r="C5" t="n">
        <v>151800000</v>
      </c>
    </row>
    <row r="6" spans="1:3">
      <c s="4" r="A6" t="s">
        <v>54</v>
      </c>
      <c s="6" r="B6" t="n">
        <v>151800000</v>
      </c>
      <c s="6" r="C6" t="n">
        <v>151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221</v>
      </c>
      <c s="2" r="B1" t="s">
        <v>1</v>
      </c>
    </row>
    <row r="2" spans="1:3">
      <c s="2" r="B2" t="s">
        <v>2</v>
      </c>
      <c s="2" r="C2" t="s">
        <v>30</v>
      </c>
    </row>
    <row r="3" spans="1:3">
      <c s="3" r="A3" t="s">
        <v>222</v>
      </c>
    </row>
    <row r="4" spans="1:3">
      <c s="4" r="A4" t="s">
        <v>223</v>
      </c>
      <c s="7" r="B4" t="n">
        <v>-17746</v>
      </c>
      <c s="7" r="C4" t="n">
        <v>-9234</v>
      </c>
    </row>
    <row r="5" spans="1:3">
      <c s="4" r="A5" t="s">
        <v>224</v>
      </c>
      <c s="6" r="B5" t="n">
        <v>2036</v>
      </c>
    </row>
    <row r="6" spans="1:3">
      <c s="4" r="A6" t="s">
        <v>218</v>
      </c>
      <c s="7" r="B6" t="n">
        <v>54459</v>
      </c>
      <c s="7" r="C6" t="n">
        <v>100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225</v>
      </c>
      <c s="2" r="B1" t="s">
        <v>1</v>
      </c>
    </row>
    <row r="2" spans="1:3">
      <c s="2" r="B2" t="s">
        <v>2</v>
      </c>
      <c s="2" r="C2" t="s">
        <v>30</v>
      </c>
    </row>
    <row r="3" spans="1:3">
      <c s="3" r="A3" t="s">
        <v>226</v>
      </c>
    </row>
    <row r="4" spans="1:3">
      <c s="4" r="A4" t="s">
        <v>227</v>
      </c>
      <c s="7" r="B4" t="n">
        <v>1562</v>
      </c>
      <c s="4" r="C4" t="s">
        <v>33</v>
      </c>
    </row>
    <row r="5" spans="1:3">
      <c s="4" r="A5" t="s">
        <v>59</v>
      </c>
      <c s="6" r="B5" t="n">
        <v>628</v>
      </c>
      <c s="4" r="C5" t="s">
        <v>33</v>
      </c>
    </row>
    <row r="6" spans="1:3">
      <c s="4" r="A6" t="s">
        <v>60</v>
      </c>
      <c s="6" r="B6" t="n">
        <v>32270</v>
      </c>
      <c s="6" r="C6" t="n">
        <v>27221</v>
      </c>
    </row>
    <row r="7" spans="1:3">
      <c s="4" r="A7" t="s">
        <v>88</v>
      </c>
      <c s="6" r="B7" t="n">
        <v>6302</v>
      </c>
      <c s="4" r="C7" t="s">
        <v>33</v>
      </c>
    </row>
    <row r="8" spans="1:3">
      <c s="4" r="A8" t="s">
        <v>228</v>
      </c>
      <c s="7" r="B8" t="n">
        <v>-25034</v>
      </c>
      <c s="7" r="C8" t="n">
        <v>-272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229</v>
      </c>
      <c s="2" r="B1" t="s">
        <v>1</v>
      </c>
    </row>
    <row r="2" spans="1:3">
      <c s="2" r="B2" t="s">
        <v>2</v>
      </c>
      <c s="2" r="C2" t="s">
        <v>30</v>
      </c>
    </row>
    <row r="3" spans="1:3">
      <c s="3" r="A3" t="s">
        <v>230</v>
      </c>
    </row>
    <row r="4" spans="1:3">
      <c s="4" r="A4" t="s">
        <v>228</v>
      </c>
      <c s="7" r="B4" t="n">
        <v>-25034</v>
      </c>
      <c s="7" r="C4" t="n">
        <v>-272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55</v>
      </c>
      <c s="2" r="B1" t="s">
        <v>1</v>
      </c>
    </row>
    <row r="2" spans="1:3">
      <c s="2" r="B2" t="s">
        <v>2</v>
      </c>
      <c s="2" r="C2" t="s">
        <v>30</v>
      </c>
    </row>
    <row r="3" spans="1:3">
      <c s="3" r="A3" t="s">
        <v>56</v>
      </c>
    </row>
    <row r="4" spans="1:3">
      <c s="4" r="A4" t="s">
        <v>57</v>
      </c>
      <c s="4" r="B4" t="s">
        <v>33</v>
      </c>
      <c s="4" r="C4" t="s">
        <v>33</v>
      </c>
    </row>
    <row r="5" spans="1:3">
      <c s="3" r="A5" t="s">
        <v>58</v>
      </c>
    </row>
    <row r="6" spans="1:3">
      <c s="4" r="A6" t="s">
        <v>59</v>
      </c>
      <c s="4" r="B6" t="s">
        <v>33</v>
      </c>
      <c s="4" r="C6" t="s">
        <v>33</v>
      </c>
    </row>
    <row r="7" spans="1:3">
      <c s="4" r="A7" t="s">
        <v>60</v>
      </c>
      <c s="4" r="B7" t="s">
        <v>33</v>
      </c>
      <c s="4" r="C7" t="s">
        <v>33</v>
      </c>
    </row>
    <row r="8" spans="1:3">
      <c s="4" r="A8" t="s">
        <v>61</v>
      </c>
      <c s="4" r="B8" t="s">
        <v>33</v>
      </c>
      <c s="4" r="C8" t="s">
        <v>33</v>
      </c>
    </row>
    <row r="9" spans="1:3">
      <c s="4" r="A9" t="s">
        <v>62</v>
      </c>
      <c s="4" r="B9" t="s">
        <v>33</v>
      </c>
      <c s="4" r="C9" t="s">
        <v>33</v>
      </c>
    </row>
    <row r="10" spans="1:3">
      <c s="3" r="A10" t="s">
        <v>63</v>
      </c>
    </row>
    <row r="11" spans="1:3">
      <c s="4" r="A11" t="s">
        <v>64</v>
      </c>
      <c s="6" r="B11" t="n">
        <v>-25034</v>
      </c>
      <c s="6" r="C11" t="n">
        <v>-27221</v>
      </c>
    </row>
    <row r="12" spans="1:3">
      <c s="4" r="A12" t="s">
        <v>65</v>
      </c>
      <c s="6" r="B12" t="n">
        <v>-25034</v>
      </c>
      <c s="6" r="C12" t="n">
        <v>-27221</v>
      </c>
    </row>
    <row r="13" spans="1:3">
      <c s="4" r="A13" t="s">
        <v>66</v>
      </c>
      <c s="7" r="B13" t="n">
        <v>-25034</v>
      </c>
      <c s="7" r="C13" t="n">
        <v>-27221</v>
      </c>
    </row>
    <row r="14" spans="1:3">
      <c s="4" r="A14" t="s">
        <v>67</v>
      </c>
      <c s="7" r="B14" t="n">
        <v>0</v>
      </c>
      <c s="7" r="C14" t="n">
        <v>0</v>
      </c>
    </row>
    <row r="15" spans="1:3">
      <c s="4" r="A15" t="s">
        <v>68</v>
      </c>
      <c s="6" r="B15" t="n">
        <v>151800000</v>
      </c>
      <c s="6" r="C15" t="n">
        <v>1281068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5"/>
    <col customWidth="1" max="2" min="2" width="13"/>
    <col customWidth="1" max="3" min="3" width="27"/>
    <col customWidth="1" max="4" min="4" width="49"/>
    <col customWidth="1" max="5" min="5" width="10"/>
  </cols>
  <sheetData>
    <row r="1" spans="1:5">
      <c s="1" r="A1" t="s">
        <v>69</v>
      </c>
      <c s="2" r="B1" t="s">
        <v>70</v>
      </c>
      <c s="2" r="C1" t="s">
        <v>71</v>
      </c>
      <c s="2" r="D1" t="s">
        <v>72</v>
      </c>
      <c s="2" r="E1" t="s">
        <v>73</v>
      </c>
    </row>
    <row r="2" spans="1:5">
      <c s="4" r="A2" t="s">
        <v>74</v>
      </c>
      <c s="6" r="B2" t="n">
        <v>1150000000</v>
      </c>
    </row>
    <row r="3" spans="1:5">
      <c s="4" r="A3" t="s">
        <v>75</v>
      </c>
      <c s="7" r="B3" t="n">
        <v>1150000</v>
      </c>
      <c s="7" r="C3" t="n">
        <v>-1140000</v>
      </c>
      <c s="7" r="D3" t="n">
        <v>-2204</v>
      </c>
      <c s="7" r="E3" t="n">
        <v>7796</v>
      </c>
    </row>
    <row r="4" spans="1:5">
      <c s="4" r="A4" t="s">
        <v>76</v>
      </c>
      <c s="6" r="B4" t="n">
        <v>36800000</v>
      </c>
    </row>
    <row r="5" spans="1:5">
      <c s="4" r="A5" t="s">
        <v>77</v>
      </c>
      <c s="7" r="B5" t="n">
        <v>36800</v>
      </c>
      <c s="6" r="C5" t="n">
        <v>-27200</v>
      </c>
      <c s="6" r="E5" t="n">
        <v>9600</v>
      </c>
    </row>
    <row r="6" spans="1:5">
      <c s="4" r="A6" t="s">
        <v>78</v>
      </c>
      <c s="6" r="B6" t="n">
        <v>-1035000000</v>
      </c>
    </row>
    <row r="7" spans="1:5">
      <c s="4" r="A7" t="s">
        <v>79</v>
      </c>
      <c s="7" r="B7" t="n">
        <v>-1035000</v>
      </c>
      <c s="6" r="C7" t="n">
        <v>1034990</v>
      </c>
      <c s="4" r="D7" t="s">
        <v>33</v>
      </c>
      <c s="6" r="E7" t="n">
        <v>-10</v>
      </c>
    </row>
    <row r="8" spans="1:5">
      <c s="4" r="A8" t="s">
        <v>80</v>
      </c>
      <c s="6" r="D8" t="n">
        <v>-27221</v>
      </c>
      <c s="6" r="E8" t="n">
        <v>-27221</v>
      </c>
    </row>
    <row r="9" spans="1:5">
      <c s="4" r="A9" t="s">
        <v>81</v>
      </c>
      <c s="6" r="B9" t="n">
        <v>151800000</v>
      </c>
    </row>
    <row r="10" spans="1:5">
      <c s="4" r="A10" t="s">
        <v>82</v>
      </c>
      <c s="7" r="B10" t="n">
        <v>151800</v>
      </c>
      <c s="6" r="C10" t="n">
        <v>-132210</v>
      </c>
      <c s="6" r="D10" t="n">
        <v>-29425</v>
      </c>
      <c s="6" r="E10" t="n">
        <v>-9835</v>
      </c>
    </row>
    <row r="11" spans="1:5">
      <c s="4" r="A11" t="s">
        <v>80</v>
      </c>
      <c s="6" r="D11" t="n">
        <v>-25034</v>
      </c>
      <c s="6" r="E11" t="n">
        <v>-25034</v>
      </c>
    </row>
    <row r="12" spans="1:5">
      <c s="4" r="A12" t="s">
        <v>83</v>
      </c>
      <c s="6" r="B12" t="n">
        <v>151800000</v>
      </c>
    </row>
    <row r="13" spans="1:5">
      <c s="4" r="A13" t="s">
        <v>84</v>
      </c>
      <c s="7" r="B13" t="n">
        <v>151800</v>
      </c>
      <c s="7" r="C13" t="n">
        <v>-132210</v>
      </c>
      <c s="7" r="D13" t="n">
        <v>-54459</v>
      </c>
      <c s="7" r="E13" t="n">
        <v>-348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85</v>
      </c>
      <c s="2" r="B1" t="s">
        <v>1</v>
      </c>
    </row>
    <row r="2" spans="1:3">
      <c s="2" r="B2" t="s">
        <v>2</v>
      </c>
      <c s="2" r="C2" t="s">
        <v>30</v>
      </c>
    </row>
    <row r="3" spans="1:3">
      <c s="3" r="A3" t="s">
        <v>86</v>
      </c>
    </row>
    <row r="4" spans="1:3">
      <c s="4" r="A4" t="s">
        <v>66</v>
      </c>
      <c s="7" r="B4" t="n">
        <v>-25034</v>
      </c>
      <c s="7" r="C4" t="n">
        <v>-27221</v>
      </c>
    </row>
    <row r="5" spans="1:3">
      <c s="3" r="A5" t="s">
        <v>87</v>
      </c>
    </row>
    <row r="6" spans="1:3">
      <c s="4" r="A6" t="s">
        <v>88</v>
      </c>
      <c s="4" r="B6" t="s">
        <v>33</v>
      </c>
      <c s="4" r="C6" t="s">
        <v>33</v>
      </c>
    </row>
    <row r="7" spans="1:3">
      <c s="4" r="A7" t="s">
        <v>63</v>
      </c>
      <c s="6" r="B7" t="n">
        <v>2410</v>
      </c>
      <c s="6" r="C7" t="n">
        <v>-2410</v>
      </c>
    </row>
    <row r="8" spans="1:3">
      <c s="3" r="A8" t="s">
        <v>89</v>
      </c>
    </row>
    <row r="9" spans="1:3">
      <c s="4" r="A9" t="s">
        <v>39</v>
      </c>
      <c s="6" r="B9" t="n">
        <v>1948</v>
      </c>
      <c s="6" r="C9" t="n">
        <v>373</v>
      </c>
    </row>
    <row r="10" spans="1:3">
      <c s="4" r="A10" t="s">
        <v>90</v>
      </c>
      <c s="6" r="B10" t="n">
        <v>-20676</v>
      </c>
      <c s="6" r="C10" t="n">
        <v>-29258</v>
      </c>
    </row>
    <row r="11" spans="1:3">
      <c s="3" r="A11" t="s">
        <v>91</v>
      </c>
    </row>
    <row r="12" spans="1:3">
      <c s="4" r="A12" t="s">
        <v>92</v>
      </c>
      <c s="4" r="B12" t="s">
        <v>33</v>
      </c>
      <c s="6" r="C12" t="n">
        <v>9600</v>
      </c>
    </row>
    <row r="13" spans="1:3">
      <c s="4" r="A13" t="s">
        <v>93</v>
      </c>
      <c s="4" r="B13" t="s">
        <v>33</v>
      </c>
      <c s="6" r="C13" t="n">
        <v>-10</v>
      </c>
    </row>
    <row r="14" spans="1:3">
      <c s="4" r="A14" t="s">
        <v>94</v>
      </c>
      <c s="6" r="B14" t="n">
        <v>20222</v>
      </c>
      <c s="4" r="C14" t="s">
        <v>33</v>
      </c>
    </row>
    <row r="15" spans="1:3">
      <c s="4" r="A15" t="s">
        <v>95</v>
      </c>
      <c s="4" r="B15" t="s">
        <v>33</v>
      </c>
      <c s="6" r="C15" t="n">
        <v>10132</v>
      </c>
    </row>
    <row r="16" spans="1:3">
      <c s="4" r="A16" t="s">
        <v>96</v>
      </c>
      <c s="6" r="B16" t="n">
        <v>20222</v>
      </c>
      <c s="6" r="C16" t="n">
        <v>19722</v>
      </c>
    </row>
    <row r="17" spans="1:3">
      <c s="4" r="A17" t="s">
        <v>97</v>
      </c>
      <c s="6" r="B17" t="n">
        <v>-454</v>
      </c>
      <c s="6" r="C17" t="n">
        <v>-9536</v>
      </c>
    </row>
    <row r="18" spans="1:3">
      <c s="4" r="A18" t="s">
        <v>98</v>
      </c>
      <c s="6" r="B18" t="n">
        <v>454</v>
      </c>
      <c s="6" r="C18" t="n">
        <v>9990</v>
      </c>
    </row>
    <row r="19" spans="1:3">
      <c s="4" r="A19" t="s">
        <v>99</v>
      </c>
      <c s="4" r="B19" t="s">
        <v>33</v>
      </c>
      <c s="6" r="C19" t="n">
        <v>454</v>
      </c>
    </row>
    <row r="20" spans="1:3">
      <c s="3" r="A20" t="s">
        <v>100</v>
      </c>
    </row>
    <row r="21" spans="1:3">
      <c s="4" r="A21" t="s">
        <v>101</v>
      </c>
      <c s="4" r="B21" t="s">
        <v>33</v>
      </c>
      <c s="4" r="C21" t="s">
        <v>33</v>
      </c>
    </row>
    <row r="22" spans="1:3">
      <c s="4" r="A22" t="s">
        <v>102</v>
      </c>
      <c s="4" r="B22" t="s">
        <v>33</v>
      </c>
      <c s="4" r="C22" t="s">
        <v>33</v>
      </c>
    </row>
    <row r="23" spans="1:3">
      <c s="4" r="A23" t="s">
        <v>103</v>
      </c>
      <c s="6" r="B23" t="n">
        <v>-5067</v>
      </c>
      <c s="4" r="C23" t="s">
        <v>33</v>
      </c>
    </row>
    <row r="24" spans="1:3">
      <c s="4" r="A24" t="s">
        <v>104</v>
      </c>
      <c s="6" r="B24" t="n">
        <v>5067</v>
      </c>
      <c s="4" r="C24" t="s">
        <v>33</v>
      </c>
    </row>
    <row r="25" spans="1:3">
      <c s="4" r="A25" t="s">
        <v>105</v>
      </c>
      <c s="7" r="B25" t="n">
        <v>6022</v>
      </c>
      <c s="4" r="C25"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06</v>
      </c>
      <c s="2" r="B1" t="s">
        <v>1</v>
      </c>
    </row>
    <row r="2" spans="1:2">
      <c s="2" r="B2" t="s">
        <v>2</v>
      </c>
    </row>
    <row r="3" spans="1:2">
      <c s="3" r="A3" t="s">
        <v>107</v>
      </c>
    </row>
    <row r="4" spans="1:2">
      <c s="4" r="A4" t="s">
        <v>108</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0</v>
      </c>
      <c s="2" r="B1" t="s">
        <v>1</v>
      </c>
    </row>
    <row r="2" spans="1:2">
      <c s="2" r="B2" t="s">
        <v>2</v>
      </c>
    </row>
    <row r="3" spans="1:2">
      <c s="3" r="A3" t="s">
        <v>107</v>
      </c>
    </row>
    <row r="4" spans="1:2">
      <c s="4" r="A4" t="s">
        <v>111</v>
      </c>
      <c s="4"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3</v>
      </c>
      <c s="2" r="B1" t="s">
        <v>1</v>
      </c>
    </row>
    <row r="2" spans="1:2">
      <c s="2" r="B2" t="s">
        <v>2</v>
      </c>
    </row>
    <row r="3" spans="1:2">
      <c s="3" r="A3" t="s">
        <v>107</v>
      </c>
    </row>
    <row r="4" spans="1:2">
      <c s="4" r="A4" t="s">
        <v>114</v>
      </c>
      <c s="4"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 of Shareholders' Defi</vt:lpstr>
      <vt:lpstr>Statements of Cash Flows</vt:lpstr>
      <vt:lpstr>NATURE OF OPERATIONS AND SUMMAR</vt:lpstr>
      <vt:lpstr>INVENTORY</vt:lpstr>
      <vt:lpstr>ENTRY INTO A DEFINITIVE AGREEME</vt:lpstr>
      <vt:lpstr>COMMERCIAL AGREEMENT</vt:lpstr>
      <vt:lpstr>GOING CONCERN</vt:lpstr>
      <vt:lpstr>COMMITMENTS AND CONTINGENCIES</vt:lpstr>
      <vt:lpstr>NOTES PAYABLE</vt:lpstr>
      <vt:lpstr>RELATED PARTIES</vt:lpstr>
      <vt:lpstr>STOCKHOLDERS EQUITY</vt:lpstr>
      <vt:lpstr>INCOME TAXES</vt:lpstr>
      <vt:lpstr>DISCONTINUED OPERATIONS</vt:lpstr>
      <vt:lpstr>CONCENTRATIONS</vt:lpstr>
      <vt:lpstr>SUBSEQUENT EVENTS</vt:lpstr>
      <vt:lpstr>SUMMARY OF SIGNIFICANT ACCOUNTI</vt:lpstr>
      <vt:lpstr>COMMITMENTS AND CONTINGENCIES (</vt:lpstr>
      <vt:lpstr>INCOME TAXES (Tables)</vt:lpstr>
      <vt:lpstr>DISCONTINUED OPERATIONS (Tables</vt:lpstr>
      <vt:lpstr>NATURE OF OPERATIONS AND SUMM24</vt:lpstr>
      <vt:lpstr>INVENTORY (Details Narrative)</vt:lpstr>
      <vt:lpstr>GOING CONCERN (Details Narrativ</vt:lpstr>
      <vt:lpstr>COMMITMENTS AND CONTINGENCIES27</vt:lpstr>
      <vt:lpstr>INCOME TAXES (Details)</vt:lpstr>
      <vt:lpstr>INCOME TAXES (Details 1)</vt:lpstr>
      <vt:lpstr>INCOME TAXES (Details Narrative</vt:lpstr>
      <vt:lpstr>DISCONTINUED OPERATIONS (Detail</vt:lpstr>
      <vt:lpstr>DISCONTINUED OPERATIONS (Deta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4T16:11:10Z</dcterms:created>
  <dcterms:modified xmlns:dcterms="http://purl.org/dc/terms/" xmlns:xsi="http://www.w3.org/2001/XMLSchema-instance" xsi:type="dcterms:W3CDTF">2016-10-04T16:11:10Z</dcterms:modified>
  <dc:title xmlns:dc="http://purl.org/dc/elements/1.1/">Untitled</dc:title>
  <dc:description xmlns:dc="http://purl.org/dc/elements/1.1/"/>
  <dc:subject xmlns:dc="http://purl.org/dc/elements/1.1/"/>
  <cp:keywords/>
  <cp:category/>
</cp:coreProperties>
</file>